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RUSSEL"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RUSSELL INVESTMENT FUNDS</t>
        </is>
      </c>
    </row>
    <row r="6">
      <c r="A6" s="4" t="inlineStr">
        <is>
          <t>Entity Central Index Key</t>
        </is>
      </c>
      <c r="B6" s="4" t="inlineStr">
        <is>
          <t>dei_EntityCentralIndexKey</t>
        </is>
      </c>
      <c r="C6" s="4" t="inlineStr">
        <is>
          <t>000082403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8,
		2021</t>
        </is>
      </c>
    </row>
    <row r="9">
      <c r="A9" s="4" t="inlineStr">
        <is>
          <t>Document Effective Date</t>
        </is>
      </c>
      <c r="B9" s="4" t="inlineStr">
        <is>
          <t>dei_DocumentEffectiveDate</t>
        </is>
      </c>
      <c r="C9" s="4" t="inlineStr">
        <is>
          <t>Dec. 2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RUSSELL INVESTMENT FUNDS</t>
        </is>
      </c>
    </row>
    <row r="4">
      <c r="A4" s="4" t="inlineStr">
        <is>
          <t>Prospectus Date</t>
        </is>
      </c>
      <c r="B4" s="4" t="inlineStr">
        <is>
          <t>rr_ProspectusDate</t>
        </is>
      </c>
      <c r="C4" s="4" t="inlineStr">
        <is>
          <t>May 1,
		2021</t>
        </is>
      </c>
    </row>
    <row r="5">
      <c r="A5" s="4" t="inlineStr">
        <is>
          <t>Supplement to Prospectus [Text Block]</t>
        </is>
      </c>
      <c r="B5" s="4" t="inlineStr">
        <is>
          <t>rr_SupplementToProspectusTextBlock</t>
        </is>
      </c>
      <c r="C5" s="4" t="inlineStr">
        <is>
          <t xml:space="preserve"> Russell Investment Funds Prospectus RUSSELL INVESTMENT FUNDS Supplement dated December 21, 2021 to PROSPECTUS DATED As Supplemented June 8, 2021 I. INDEX NAME CHANGES
Current Name New Name
Bloomberg Barclays U.S. Aggregate Bond Index Bloomberg U.S. Aggregate Bond Index LifePoints Funds, Variable Target Portfolio Series Prospectus RUSSELL INVESTMENT FUNDS Supplement dated December 21, 2021 to PROSPECTUS DATED May 1, 2021 As supplemented June 8, 2021 and September 16, 2021 I. INDEX NAME CHANGES
Current Name New Name
Bloomberg Barclays U.S. Aggregate Bond Index Bloomberg U.S. Aggregate Bond Index</t>
        </is>
      </c>
    </row>
    <row r="6">
      <c r="A6" s="4" t="inlineStr">
        <is>
          <t>Strategic Bond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 Russell Investment Funds Prospectus RUSSELL INVESTMENT FUNDS Supplement dated December 21, 2021 to PROSPECTUS DATED As Supplemented June 8, 2021 I. INDEX NAME CHANGES
Current Name New Name
Bloomberg Barclays U.S. Aggregate Bond Index Bloomberg U.S. Aggregate Bond Index</t>
        </is>
      </c>
    </row>
    <row r="9">
      <c r="A9" s="4" t="inlineStr">
        <is>
          <t>Moderate Strategy Fund</t>
        </is>
      </c>
    </row>
    <row r="10">
      <c r="A10" s="3" t="inlineStr">
        <is>
          <t>Risk/Return:</t>
        </is>
      </c>
      <c r="B10" s="4" t="inlineStr">
        <is>
          <t>rr_RiskReturnAbstract</t>
        </is>
      </c>
    </row>
    <row r="11">
      <c r="A11" s="4" t="inlineStr">
        <is>
          <t>Supplement to Prospectus [Text Block]</t>
        </is>
      </c>
      <c r="B11" s="4" t="inlineStr">
        <is>
          <t>rr_SupplementToProspectusTextBlock</t>
        </is>
      </c>
      <c r="C11" s="4" t="inlineStr">
        <is>
          <t xml:space="preserve"> LifePoints Funds, Variable Target Portfolio Series Prospectus RUSSELL INVESTMENT FUNDS Supplement dated December 21, 2021 to PROSPECTUS DATED May 1, 2021 As supplemented June 8, 2021 and September 16, 2021 I. INDEX NAME CHANGES
Current Name New Name
Bloomberg Barclays U.S. Aggregate Bond Index Bloomberg U.S. Aggregate Bond Index</t>
        </is>
      </c>
    </row>
    <row r="12">
      <c r="A12" s="4" t="inlineStr">
        <is>
          <t>Balanced Strategy Fund</t>
        </is>
      </c>
    </row>
    <row r="13">
      <c r="A13" s="3" t="inlineStr">
        <is>
          <t>Risk/Return:</t>
        </is>
      </c>
      <c r="B13" s="4" t="inlineStr">
        <is>
          <t>rr_RiskReturnAbstract</t>
        </is>
      </c>
    </row>
    <row r="14">
      <c r="A14" s="4" t="inlineStr">
        <is>
          <t>Supplement to Prospectus [Text Block]</t>
        </is>
      </c>
      <c r="B14" s="4" t="inlineStr">
        <is>
          <t>rr_SupplementToProspectusTextBlock</t>
        </is>
      </c>
      <c r="C14" s="4" t="inlineStr">
        <is>
          <t xml:space="preserve"> LifePoints Funds, Variable Target Portfolio Series Prospectus RUSSELL INVESTMENT FUNDS Supplement dated December 21, 2021 to PROSPECTUS DATED May 1, 2021 As supplemented June 8, 2021 and September 16, 2021 I. INDEX NAME CHANGES
Current Name New Name
Bloomberg Barclays U.S. Aggregate Bond Index Bloomberg U.S. Aggregate Bond Index</t>
        </is>
      </c>
    </row>
    <row r="15">
      <c r="A15" s="4" t="inlineStr">
        <is>
          <t>Growth Strategy Fund</t>
        </is>
      </c>
    </row>
    <row r="16">
      <c r="A16" s="3" t="inlineStr">
        <is>
          <t>Risk/Return:</t>
        </is>
      </c>
      <c r="B16" s="4" t="inlineStr">
        <is>
          <t>rr_RiskReturnAbstract</t>
        </is>
      </c>
    </row>
    <row r="17">
      <c r="A17" s="4" t="inlineStr">
        <is>
          <t>Supplement to Prospectus [Text Block]</t>
        </is>
      </c>
      <c r="B17" s="4" t="inlineStr">
        <is>
          <t>rr_SupplementToProspectusTextBlock</t>
        </is>
      </c>
      <c r="C17" s="4" t="inlineStr">
        <is>
          <t xml:space="preserve"> LifePoints Funds, Variable Target Portfolio Series Prospectus RUSSELL INVESTMENT FUNDS Supplement dated December 21, 2021 to PROSPECTUS DATED May 1, 2021 As supplemented June 8, 2021 and September 16, 2021 I. INDEX NAME CHANGES
Current Name New Name
Bloomberg Barclays U.S. Aggregate Bond Index Bloomberg U.S. Aggregate Bond Index</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RUSSELL INVESTMENT FUNDS</t>
        </is>
      </c>
    </row>
    <row r="4">
      <c r="A4" s="4" t="inlineStr">
        <is>
          <t>Prospectus Date</t>
        </is>
      </c>
      <c r="B4" s="4" t="inlineStr">
        <is>
          <t>rr_ProspectusDate</t>
        </is>
      </c>
      <c r="C4" s="4" t="inlineStr">
        <is>
          <t>May 1,
		2021</t>
        </is>
      </c>
    </row>
    <row r="5">
      <c r="A5" s="4" t="inlineStr">
        <is>
          <t>Document Creation Date</t>
        </is>
      </c>
      <c r="B5" s="4" t="inlineStr">
        <is>
          <t>dei_DocumentCreationDate</t>
        </is>
      </c>
      <c r="C5" s="4" t="inlineStr">
        <is>
          <t>Dec. 8,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1T00:29:33Z</dcterms:created>
  <dcterms:modified xmlns:dcterms="http://purl.org/dc/terms/" xmlns:xsi="http://www.w3.org/2001/XMLSchema-instance" xsi:type="dcterms:W3CDTF">2021-12-21T00:29:33Z</dcterms:modified>
</cp:coreProperties>
</file>